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AL ESTATE FUND, INC.</t>
        </is>
      </c>
    </row>
    <row r="7">
      <c r="A7" s="4" t="inlineStr">
        <is>
          <t>Entity Central Index Key</t>
        </is>
      </c>
      <c r="B7" s="4" t="inlineStr">
        <is>
          <t>000104640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8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REAL ESTATE FUND, INC.</t>
        </is>
      </c>
      <c r="C6" s="4" t="inlineStr">
        <is>
          <t xml:space="preserve"> </t>
        </is>
      </c>
    </row>
    <row r="7">
      <c r="A7" s="4" t="inlineStr">
        <is>
          <t>Entity Central Index Key</t>
        </is>
      </c>
      <c r="B7" s="4" t="inlineStr">
        <is>
          <t>000104640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7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Real Estat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RRE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Real Estate Fund - Investor Class $89 0.87%</t>
        </is>
      </c>
      <c r="C21" s="4" t="inlineStr">
        <is>
          <t xml:space="preserve"> </t>
        </is>
      </c>
    </row>
    <row r="22">
      <c r="A22" s="4" t="inlineStr">
        <is>
          <t>Expenses Paid, Amount</t>
        </is>
      </c>
      <c r="B22" s="5" t="n">
        <v>89</v>
      </c>
      <c r="C22" s="4" t="inlineStr">
        <is>
          <t xml:space="preserve"> </t>
        </is>
      </c>
    </row>
    <row r="23">
      <c r="A23" s="4" t="inlineStr">
        <is>
          <t>Expense Ratio, Percent</t>
        </is>
      </c>
      <c r="B23" s="6" t="n">
        <v>0.008699999999999999</v>
      </c>
      <c r="C23" s="4" t="inlineStr">
        <is>
          <t xml:space="preserve"> </t>
        </is>
      </c>
    </row>
    <row r="24">
      <c r="A24" s="4" t="inlineStr">
        <is>
          <t>Factors Affecting Performance [Text Block]</t>
        </is>
      </c>
      <c r="B24" s="4" t="inlineStr">
        <is>
          <t>What drove fund performance during the past 12 months? In 2024, real estate companies trailed the broader indexes for the second straight year as higher borrowing rates offset slightly below-average earnings growth. The regional mall and data center sectors were the top-performing segments of the U.S. real estate market during the year, while the very small mortgage/finance and agriculture/land sectors displayed the deepest losses. Versus the FTSE Nareit All Equity REITs Index, our meaningful underweight to triple net real estate, where leaseholders pay maintenance, insurance, and taxes, contributed to relative performance as the segment produced negative returns and underperformed the broader real estate sector during the period. We saw limited opportunities for rent growth to drive value appreciation in the sector during the period. An overweight allocation paired with favorable stock picking in the shopping center sector also aided relative returns, with Acadia Realty Trust performing best. On the negative side, the leading detractor from relative performance was the industrial sector due to unfavorable stock picking and an overweight position. Our lack of exposure to Iron Mountain meaningfully detracted, while our position in Rexford Industrial Realty strongly underperformed the broader segment. Data centers also detracted from performance due to stock selection and an underweight allocation. Not owning Digital Realty Trust notably hurt relative performance. We remain focused on investing in companies that own well-located real estate, meaning that demand exceeds supply over a sustainable time period. In addition, our portfolio remains invested in companies with below-average financial leverage and ample liquidity.</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Real Estate Fund (Investor Class) 3.58 % 2.54 % 3.90 %
Russell 3000 Index (Regulatory Benchmark) 23.81 13.86 12.55
FTSE Nareit All Equity REITs Index (Strategy Benchmark) 4.92 3.29 5.8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748483000</v>
      </c>
      <c r="C31" s="5" t="n">
        <v>748483000</v>
      </c>
    </row>
    <row r="32">
      <c r="A32" s="4" t="inlineStr">
        <is>
          <t>Holdings Count | Holding</t>
        </is>
      </c>
      <c r="B32" s="7" t="n">
        <v>41</v>
      </c>
      <c r="C32" s="7" t="n">
        <v>41</v>
      </c>
    </row>
    <row r="33">
      <c r="A33" s="4" t="inlineStr">
        <is>
          <t>Advisory Fees Paid, Amount</t>
        </is>
      </c>
      <c r="B33" s="5" t="n">
        <v>4684000</v>
      </c>
      <c r="C33" s="4" t="inlineStr">
        <is>
          <t xml:space="preserve"> </t>
        </is>
      </c>
    </row>
    <row r="34">
      <c r="A34" s="4" t="inlineStr">
        <is>
          <t>InvestmentCompanyPortfolioTurnover</t>
        </is>
      </c>
      <c r="B34" s="6" t="n">
        <v>0.062</v>
      </c>
      <c r="C34" s="4" t="inlineStr">
        <is>
          <t xml:space="preserve"> </t>
        </is>
      </c>
    </row>
    <row r="35">
      <c r="A35" s="4" t="inlineStr">
        <is>
          <t>Additional Fund Statistics [Text Block]</t>
        </is>
      </c>
      <c r="B35" s="4" t="inlineStr">
        <is>
          <t>What are some fund statistics? Fund Statistics Total Net Assets (000s) $748,483 Number of Portfolio Holdings 41</t>
        </is>
      </c>
      <c r="C35" s="4" t="inlineStr">
        <is>
          <t xml:space="preserve"> </t>
        </is>
      </c>
    </row>
    <row r="36">
      <c r="A36" s="4" t="inlineStr">
        <is>
          <t>Holdings [Text Block]</t>
        </is>
      </c>
      <c r="B36" s="4" t="inlineStr">
        <is>
          <t>Industry
Apartment Residential 21.4 %
Industrial 15.7
Infrastructure 11.2
Data Centers 10.0
Health Care 9.2
Self Storage 8.5
Shopping Center 8.3
Regional Mall 4.0
Office 3.2
Other 8.5</t>
        </is>
      </c>
      <c r="C36" s="4" t="inlineStr">
        <is>
          <t xml:space="preserve"> </t>
        </is>
      </c>
    </row>
    <row r="37">
      <c r="A37" s="4" t="inlineStr">
        <is>
          <t>Largest Holdings [Text Block]</t>
        </is>
      </c>
      <c r="B37" s="4" t="inlineStr">
        <is>
          <t>Top Ten Holdings
Equinix 10.0 %
American Tower 7.4
Prologis 6.5
Public Storage 5.9
Welltower 5.5
Regency Centers 4.6
Essex Property Trust 4.1
Simon Property Group 4.0
AvalonBay Communities 3.6
Rexford Industrial Realty 3.3</t>
        </is>
      </c>
      <c r="C37" s="4" t="inlineStr">
        <is>
          <t xml:space="preserve"> </t>
        </is>
      </c>
    </row>
    <row r="38">
      <c r="A38" s="4" t="inlineStr">
        <is>
          <t>Updated Prospectus Web Address</t>
        </is>
      </c>
      <c r="B38" s="4" t="inlineStr">
        <is>
          <t>www.troweprice.com/paperless</t>
        </is>
      </c>
      <c r="C38" s="4" t="inlineStr">
        <is>
          <t xml:space="preserve"> </t>
        </is>
      </c>
    </row>
    <row r="39">
      <c r="A39" s="4" t="inlineStr">
        <is>
          <t>C000005480</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Real Estate Fund</t>
        </is>
      </c>
      <c r="C41" s="4" t="inlineStr">
        <is>
          <t xml:space="preserve"> </t>
        </is>
      </c>
    </row>
    <row r="42">
      <c r="A42" s="4" t="inlineStr">
        <is>
          <t>Class Name</t>
        </is>
      </c>
      <c r="B42" s="4" t="inlineStr">
        <is>
          <t>Advisor Class</t>
        </is>
      </c>
      <c r="C42" s="4" t="inlineStr">
        <is>
          <t xml:space="preserve"> </t>
        </is>
      </c>
    </row>
    <row r="43">
      <c r="A43" s="4" t="inlineStr">
        <is>
          <t>Trading Symbol</t>
        </is>
      </c>
      <c r="B43" s="4" t="inlineStr">
        <is>
          <t>PARE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Real Estate Fund - Advisor Class $120 1.18%</t>
        </is>
      </c>
      <c r="C50" s="4" t="inlineStr">
        <is>
          <t xml:space="preserve"> </t>
        </is>
      </c>
    </row>
    <row r="51">
      <c r="A51" s="4" t="inlineStr">
        <is>
          <t>Expenses Paid, Amount</t>
        </is>
      </c>
      <c r="B51" s="5" t="n">
        <v>120</v>
      </c>
      <c r="C51" s="4" t="inlineStr">
        <is>
          <t xml:space="preserve"> </t>
        </is>
      </c>
    </row>
    <row r="52">
      <c r="A52" s="4" t="inlineStr">
        <is>
          <t>Expense Ratio, Percent</t>
        </is>
      </c>
      <c r="B52" s="6" t="n">
        <v>0.0118</v>
      </c>
      <c r="C52" s="4" t="inlineStr">
        <is>
          <t xml:space="preserve"> </t>
        </is>
      </c>
    </row>
    <row r="53">
      <c r="A53" s="4" t="inlineStr">
        <is>
          <t>Factors Affecting Performance [Text Block]</t>
        </is>
      </c>
      <c r="B53" s="4" t="inlineStr">
        <is>
          <t>What drove fund performance during the past 12 months? In 2024, real estate companies trailed the broader indexes for the second straight year as higher borrowing rates offset slightly below-average earnings growth. The regional mall and data center sectors were the top-performing segments of the U.S. real estate market during the year, while the very small mortgage/finance and agriculture/land sectors displayed the deepest losses. Versus the FTSE Nareit All Equity REITs Index, our meaningful underweight to triple net real estate, where leaseholders pay maintenance, insurance, and taxes, contributed to relative performance as the segment produced negative returns and underperformed the broader real estate sector during the period. We saw limited opportunities for rent growth to drive value appreciation in the sector during the period. An overweight allocation paired with favorable stock picking in the shopping center sector also aided relative returns, with Acadia Realty Trust performing best. On the negative side, the leading detractor from relative performance was the industrial sector due to unfavorable stock picking and an overweight position. Our lack of exposure to Iron Mountain meaningfully detracted, while our position in Rexford Industrial Realty strongly underperformed the broader segment. Data centers also detracted from performance due to stock selection and an underweight allocation. Not owning Digital Realty Trust notably hurt relative performance. We remain focused on investing in companies that own well-located real estate, meaning that demand exceeds supply over a sustainable time period. In addition, our portfolio remains invested in companies with below-average financial leverage and ample liquidity.</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10 Years
Real Estate Fund (Advisor Class) 3.26 % 2.25 % 3.63 %
Russell 3000 Index (Regulatory Benchmark) 23.81 13.86 12.55
FTSE Nareit All Equity REITs Index (Strategy Benchmark) 4.92 3.29 5.8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row>
    <row r="60">
      <c r="A60" s="4" t="inlineStr">
        <is>
          <t>AssetsNet</t>
        </is>
      </c>
      <c r="B60" s="5" t="n">
        <v>748483000</v>
      </c>
      <c r="C60" s="5" t="n">
        <v>748483000</v>
      </c>
    </row>
    <row r="61">
      <c r="A61" s="4" t="inlineStr">
        <is>
          <t>Holdings Count | Holding</t>
        </is>
      </c>
      <c r="B61" s="7" t="n">
        <v>41</v>
      </c>
      <c r="C61" s="7" t="n">
        <v>41</v>
      </c>
    </row>
    <row r="62">
      <c r="A62" s="4" t="inlineStr">
        <is>
          <t>Advisory Fees Paid, Amount</t>
        </is>
      </c>
      <c r="B62" s="5" t="n">
        <v>4684000</v>
      </c>
      <c r="C62" s="4" t="inlineStr">
        <is>
          <t xml:space="preserve"> </t>
        </is>
      </c>
    </row>
    <row r="63">
      <c r="A63" s="4" t="inlineStr">
        <is>
          <t>InvestmentCompanyPortfolioTurnover</t>
        </is>
      </c>
      <c r="B63" s="6" t="n">
        <v>0.062</v>
      </c>
      <c r="C63" s="4" t="inlineStr">
        <is>
          <t xml:space="preserve"> </t>
        </is>
      </c>
    </row>
    <row r="64">
      <c r="A64" s="4" t="inlineStr">
        <is>
          <t>Additional Fund Statistics [Text Block]</t>
        </is>
      </c>
      <c r="B64" s="4" t="inlineStr">
        <is>
          <t>What are some fund statistics? Fund Statistics Total Net Assets (000s) $748,483 Number of Portfolio Holdings 41</t>
        </is>
      </c>
      <c r="C64" s="4" t="inlineStr">
        <is>
          <t xml:space="preserve"> </t>
        </is>
      </c>
    </row>
    <row r="65">
      <c r="A65" s="4" t="inlineStr">
        <is>
          <t>Holdings [Text Block]</t>
        </is>
      </c>
      <c r="B65" s="4" t="inlineStr">
        <is>
          <t>Industry
Apartment Residential 21.4 %
Industrial 15.7
Infrastructure 11.2
Data Centers 10.0
Health Care 9.2
Self Storage 8.5
Shopping Center 8.3
Regional Mall 4.0
Office 3.2
Other 8.5</t>
        </is>
      </c>
      <c r="C65" s="4" t="inlineStr">
        <is>
          <t xml:space="preserve"> </t>
        </is>
      </c>
    </row>
    <row r="66">
      <c r="A66" s="4" t="inlineStr">
        <is>
          <t>Largest Holdings [Text Block]</t>
        </is>
      </c>
      <c r="B66" s="4" t="inlineStr">
        <is>
          <t>Top Ten Holdings
Equinix 10.0 %
American Tower 7.4
Prologis 6.5
Public Storage 5.9
Welltower 5.5
Regency Centers 4.6
Essex Property Trust 4.1
Simon Property Group 4.0
AvalonBay Communities 3.6
Rexford Industrial Realty 3.3</t>
        </is>
      </c>
      <c r="C66" s="4" t="inlineStr">
        <is>
          <t xml:space="preserve"> </t>
        </is>
      </c>
    </row>
    <row r="67">
      <c r="A67" s="4" t="inlineStr">
        <is>
          <t>Updated Prospectus Web Address</t>
        </is>
      </c>
      <c r="B67" s="4" t="inlineStr">
        <is>
          <t>www.troweprice.com/paperless</t>
        </is>
      </c>
      <c r="C67" s="4" t="inlineStr">
        <is>
          <t xml:space="preserve"> </t>
        </is>
      </c>
    </row>
    <row r="68">
      <c r="A68" s="4" t="inlineStr">
        <is>
          <t>C000166334</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Real Estate Fund</t>
        </is>
      </c>
      <c r="C70" s="4" t="inlineStr">
        <is>
          <t xml:space="preserve"> </t>
        </is>
      </c>
    </row>
    <row r="71">
      <c r="A71" s="4" t="inlineStr">
        <is>
          <t>Class Name</t>
        </is>
      </c>
      <c r="B71" s="4" t="inlineStr">
        <is>
          <t>I Class</t>
        </is>
      </c>
      <c r="C71" s="4" t="inlineStr">
        <is>
          <t xml:space="preserve"> </t>
        </is>
      </c>
    </row>
    <row r="72">
      <c r="A72" s="4" t="inlineStr">
        <is>
          <t>Trading Symbol</t>
        </is>
      </c>
      <c r="B72" s="4" t="inlineStr">
        <is>
          <t>TIRRX</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row>
    <row r="75">
      <c r="A75" s="4" t="inlineStr">
        <is>
          <t>Material Fund Change Notice [Text Block]</t>
        </is>
      </c>
      <c r="B75" s="4" t="inlineStr">
        <is>
          <t xml:space="preserve"> </t>
        </is>
      </c>
      <c r="C75" s="4" t="inlineStr">
        <is>
          <t xml:space="preserve"> </t>
        </is>
      </c>
    </row>
    <row r="76">
      <c r="A76" s="4" t="inlineStr">
        <is>
          <t>Additional Information Phone Number</t>
        </is>
      </c>
      <c r="B76" s="4" t="inlineStr">
        <is>
          <t>1‑800‑638‑5660</t>
        </is>
      </c>
      <c r="C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row>
    <row r="78">
      <c r="A78" s="4" t="inlineStr">
        <is>
          <t>Additional Information Website</t>
        </is>
      </c>
      <c r="B78" s="4" t="inlineStr">
        <is>
          <t>www.troweprice.com/prospectus</t>
        </is>
      </c>
      <c r="C78" s="4" t="inlineStr">
        <is>
          <t xml:space="preserve"> </t>
        </is>
      </c>
    </row>
    <row r="79">
      <c r="A79" s="4" t="inlineStr">
        <is>
          <t>Expenses [Text Block]</t>
        </is>
      </c>
      <c r="B79" s="4" t="inlineStr">
        <is>
          <t>What were the fund costs for the last year?
Costs of a $10,000 investment Costs paid as a percentage of a $10,000 investment
Real Estate Fund - I Class $63 0.62%</t>
        </is>
      </c>
      <c r="C79" s="4" t="inlineStr">
        <is>
          <t xml:space="preserve"> </t>
        </is>
      </c>
    </row>
    <row r="80">
      <c r="A80" s="4" t="inlineStr">
        <is>
          <t>Expenses Paid, Amount</t>
        </is>
      </c>
      <c r="B80" s="5" t="n">
        <v>63</v>
      </c>
      <c r="C80" s="4" t="inlineStr">
        <is>
          <t xml:space="preserve"> </t>
        </is>
      </c>
    </row>
    <row r="81">
      <c r="A81" s="4" t="inlineStr">
        <is>
          <t>Expense Ratio, Percent</t>
        </is>
      </c>
      <c r="B81" s="6" t="n">
        <v>0.0062</v>
      </c>
      <c r="C81" s="4" t="inlineStr">
        <is>
          <t xml:space="preserve"> </t>
        </is>
      </c>
    </row>
    <row r="82">
      <c r="A82" s="4" t="inlineStr">
        <is>
          <t>Factors Affecting Performance [Text Block]</t>
        </is>
      </c>
      <c r="B82" s="4" t="inlineStr">
        <is>
          <t>What drove fund performance during the past 12 months? In 2024, real estate companies trailed the broader indexes for the second straight year as higher borrowing rates offset slightly below-average earnings growth. The regional mall and data center sectors were the top-performing segments of the U.S. real estate market during the year, while the very small mortgage/finance and agriculture/land sectors displayed the deepest losses. Versus the FTSE Nareit All Equity REITs Index, our meaningful underweight to triple net real estate, where leaseholders pay maintenance, insurance, and taxes, contributed to relative performance as the segment produced negative returns and underperformed the broader real estate sector during the period. We saw limited opportunities for rent growth to drive value appreciation in the sector during the period. An overweight allocation paired with favorable stock picking in the shopping center sector also aided relative returns, with Acadia Realty Trust performing best. On the negative side, the leading detractor from relative performance was the industrial sector due to unfavorable stock picking and an overweight position. Our lack of exposure to Iron Mountain meaningfully detracted, while our position in Rexford Industrial Realty strongly underperformed the broader segment. Data centers also detracted from performance due to stock selection and an underweight allocation. Not owning Digital Realty Trust notably hurt relative performance. We remain focused on investing in companies that own well-located real estate, meaning that demand exceeds supply over a sustainable time period. In addition, our portfolio remains invested in companies with below-average financial leverage and ample liquidity.</t>
        </is>
      </c>
      <c r="C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row>
    <row r="84">
      <c r="A84" s="4" t="inlineStr">
        <is>
          <t>Average Annual Return [Table Text Block]</t>
        </is>
      </c>
      <c r="B84" s="4" t="inlineStr">
        <is>
          <t>Average Annual Total Returns
1 Year 5 Years Since Inception 12/17/15
Real Estate Fund (I Class) 3.91 % 2.74 % 4.06 %
Russell 3000 Index (Regulatory Benchmark) 23.81 13.86 13.94
FTSE Nareit All Equity REITs Index (Strategy Benchmark) 4.92 3.29 6.2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row>
    <row r="85">
      <c r="A85" s="4" t="inlineStr">
        <is>
          <t>Performance Inception Date</t>
        </is>
      </c>
      <c r="B85" s="4" t="inlineStr">
        <is>
          <t xml:space="preserve"> </t>
        </is>
      </c>
      <c r="C85" s="4" t="inlineStr">
        <is>
          <t>Dec. 17,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row>
    <row r="90">
      <c r="A90" s="4" t="inlineStr">
        <is>
          <t>AssetsNet</t>
        </is>
      </c>
      <c r="B90" s="5" t="n">
        <v>748483000</v>
      </c>
      <c r="C90" s="5" t="n">
        <v>748483000</v>
      </c>
    </row>
    <row r="91">
      <c r="A91" s="4" t="inlineStr">
        <is>
          <t>Holdings Count | Holding</t>
        </is>
      </c>
      <c r="B91" s="7" t="n">
        <v>41</v>
      </c>
      <c r="C91" s="7" t="n">
        <v>41</v>
      </c>
    </row>
    <row r="92">
      <c r="A92" s="4" t="inlineStr">
        <is>
          <t>Advisory Fees Paid, Amount</t>
        </is>
      </c>
      <c r="B92" s="5" t="n">
        <v>4684000</v>
      </c>
      <c r="C92" s="4" t="inlineStr">
        <is>
          <t xml:space="preserve"> </t>
        </is>
      </c>
    </row>
    <row r="93">
      <c r="A93" s="4" t="inlineStr">
        <is>
          <t>InvestmentCompanyPortfolioTurnover</t>
        </is>
      </c>
      <c r="B93" s="6" t="n">
        <v>0.062</v>
      </c>
      <c r="C93" s="4" t="inlineStr">
        <is>
          <t xml:space="preserve"> </t>
        </is>
      </c>
    </row>
    <row r="94">
      <c r="A94" s="4" t="inlineStr">
        <is>
          <t>Additional Fund Statistics [Text Block]</t>
        </is>
      </c>
      <c r="B94" s="4" t="inlineStr">
        <is>
          <t>What are some fund statistics? Fund Statistics Total Net Assets (000s) $748,483 Number of Portfolio Holdings 41</t>
        </is>
      </c>
      <c r="C94" s="4" t="inlineStr">
        <is>
          <t xml:space="preserve"> </t>
        </is>
      </c>
    </row>
    <row r="95">
      <c r="A95" s="4" t="inlineStr">
        <is>
          <t>Holdings [Text Block]</t>
        </is>
      </c>
      <c r="B95" s="4" t="inlineStr">
        <is>
          <t>Industry
Apartment Residential 21.4 %
Industrial 15.7
Infrastructure 11.2
Data Centers 10.0
Health Care 9.2
Self Storage 8.5
Shopping Center 8.3
Regional Mall 4.0
Office 3.2
Other 8.5</t>
        </is>
      </c>
      <c r="C95" s="4" t="inlineStr">
        <is>
          <t xml:space="preserve"> </t>
        </is>
      </c>
    </row>
    <row r="96">
      <c r="A96" s="4" t="inlineStr">
        <is>
          <t>Largest Holdings [Text Block]</t>
        </is>
      </c>
      <c r="B96" s="4" t="inlineStr">
        <is>
          <t>Top Ten Holdings
Equinix 10.0 %
American Tower 7.4
Prologis 6.5
Public Storage 5.9
Welltower 5.5
Regency Centers 4.6
Essex Property Trust 4.1
Simon Property Group 4.0
AvalonBay Communities 3.6
Rexford Industrial Realty 3.3</t>
        </is>
      </c>
      <c r="C96" s="4" t="inlineStr">
        <is>
          <t xml:space="preserve"> </t>
        </is>
      </c>
    </row>
    <row r="97">
      <c r="A97" s="4" t="inlineStr">
        <is>
          <t>Updated Prospectus Web Address</t>
        </is>
      </c>
      <c r="B97" s="4" t="inlineStr">
        <is>
          <t>www.troweprice.com/paperless</t>
        </is>
      </c>
      <c r="C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Dec. 17,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5" t="n">
        <v>10412</v>
      </c>
      <c r="AK4" s="5" t="n">
        <v>10145</v>
      </c>
      <c r="AL4" s="5" t="n">
        <v>10048</v>
      </c>
      <c r="AM4" s="4" t="inlineStr">
        <is>
          <t xml:space="preserve"> </t>
        </is>
      </c>
      <c r="AN4" s="5" t="n">
        <v>9455</v>
      </c>
      <c r="AO4" s="5" t="n">
        <v>10194</v>
      </c>
      <c r="AP4" s="5" t="n">
        <v>10180</v>
      </c>
      <c r="AQ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7" t="n">
        <v>17035</v>
      </c>
      <c r="W7" s="7" t="n">
        <v>15614</v>
      </c>
      <c r="X7" s="7" t="n">
        <v>15435</v>
      </c>
      <c r="Y7" s="7" t="n">
        <v>14828</v>
      </c>
      <c r="Z7" s="7" t="n">
        <v>13002</v>
      </c>
      <c r="AA7" s="7" t="n">
        <v>15172</v>
      </c>
      <c r="AB7" s="7" t="n">
        <v>14163</v>
      </c>
      <c r="AC7" s="7" t="n">
        <v>13633</v>
      </c>
      <c r="AD7" s="7" t="n">
        <v>13721</v>
      </c>
      <c r="AE7" s="7" t="n">
        <v>12903</v>
      </c>
      <c r="AF7" s="7" t="n">
        <v>12339</v>
      </c>
      <c r="AG7" s="7" t="n">
        <v>11978</v>
      </c>
      <c r="AH7" s="7" t="n">
        <v>11327</v>
      </c>
      <c r="AI7" s="7" t="n">
        <v>10870</v>
      </c>
      <c r="AJ7" s="7" t="n">
        <v>10412</v>
      </c>
      <c r="AK7" s="7" t="n">
        <v>10145</v>
      </c>
      <c r="AL7" s="7" t="n">
        <v>10048</v>
      </c>
      <c r="AM7" s="4" t="inlineStr">
        <is>
          <t xml:space="preserve"> </t>
        </is>
      </c>
      <c r="AN7" s="7" t="n">
        <v>9455</v>
      </c>
      <c r="AO7" s="7" t="n">
        <v>10194</v>
      </c>
      <c r="AP7" s="7" t="n">
        <v>10180</v>
      </c>
      <c r="AQ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625996</v>
      </c>
      <c r="C10" s="7" t="n">
        <v>1584277</v>
      </c>
      <c r="D10" s="7" t="n">
        <v>1491377</v>
      </c>
      <c r="E10" s="7" t="n">
        <v>1444909</v>
      </c>
      <c r="F10" s="7" t="n">
        <v>1313323</v>
      </c>
      <c r="G10" s="7" t="n">
        <v>1171858</v>
      </c>
      <c r="H10" s="7" t="n">
        <v>1211271</v>
      </c>
      <c r="I10" s="7" t="n">
        <v>1117544</v>
      </c>
      <c r="J10" s="7" t="n">
        <v>1042677</v>
      </c>
      <c r="K10" s="7" t="n">
        <v>972809</v>
      </c>
      <c r="L10" s="7" t="n">
        <v>1018271</v>
      </c>
      <c r="M10" s="7" t="n">
        <v>1222431</v>
      </c>
      <c r="N10" s="7" t="n">
        <v>1290553</v>
      </c>
      <c r="O10" s="7" t="n">
        <v>1180986</v>
      </c>
      <c r="P10" s="7" t="n">
        <v>1182188</v>
      </c>
      <c r="Q10" s="7" t="n">
        <v>1092194</v>
      </c>
      <c r="R10" s="7" t="n">
        <v>1027010</v>
      </c>
      <c r="S10" s="7" t="n">
        <v>895532</v>
      </c>
      <c r="T10" s="7" t="n">
        <v>820028</v>
      </c>
      <c r="U10" s="7" t="n">
        <v>672002</v>
      </c>
      <c r="V10" s="7" t="n">
        <v>849557</v>
      </c>
      <c r="W10" s="7" t="n">
        <v>778714</v>
      </c>
      <c r="X10" s="7" t="n">
        <v>769766</v>
      </c>
      <c r="Y10" s="7" t="n">
        <v>739483</v>
      </c>
      <c r="Z10" s="7" t="n">
        <v>648422</v>
      </c>
      <c r="AA10" s="7" t="n">
        <v>756638</v>
      </c>
      <c r="AB10" s="7" t="n">
        <v>706321</v>
      </c>
      <c r="AC10" s="7" t="n">
        <v>679881</v>
      </c>
      <c r="AD10" s="7" t="n">
        <v>684291</v>
      </c>
      <c r="AE10" s="7" t="n">
        <v>643510</v>
      </c>
      <c r="AF10" s="7" t="n">
        <v>615379</v>
      </c>
      <c r="AG10" s="7" t="n">
        <v>597365</v>
      </c>
      <c r="AH10" s="7" t="n">
        <v>564920</v>
      </c>
      <c r="AI10" s="7" t="n">
        <v>542101</v>
      </c>
      <c r="AJ10" s="7" t="n">
        <v>519265</v>
      </c>
      <c r="AK10" s="7" t="n">
        <v>505956</v>
      </c>
      <c r="AL10" s="7" t="n">
        <v>501104</v>
      </c>
      <c r="AM10" s="5" t="n">
        <v>500000</v>
      </c>
      <c r="AN10" s="4" t="inlineStr">
        <is>
          <t xml:space="preserve"> </t>
        </is>
      </c>
      <c r="AO10" s="4" t="inlineStr">
        <is>
          <t xml:space="preserve"> </t>
        </is>
      </c>
      <c r="AP10" s="4" t="inlineStr">
        <is>
          <t xml:space="preserve"> </t>
        </is>
      </c>
      <c r="AQ10" s="4" t="inlineStr">
        <is>
          <t xml:space="preserve"> </t>
        </is>
      </c>
    </row>
    <row r="11">
      <c r="A11" s="4" t="inlineStr">
        <is>
          <t>FTSE Nareit All Equity REITs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17617</v>
      </c>
      <c r="C13" s="7" t="n">
        <v>19181</v>
      </c>
      <c r="D13" s="7" t="n">
        <v>16423</v>
      </c>
      <c r="E13" s="7" t="n">
        <v>16572</v>
      </c>
      <c r="F13" s="7" t="n">
        <v>16791</v>
      </c>
      <c r="G13" s="7" t="n">
        <v>14232</v>
      </c>
      <c r="H13" s="7" t="n">
        <v>15526</v>
      </c>
      <c r="I13" s="7" t="n">
        <v>15342</v>
      </c>
      <c r="J13" s="7" t="n">
        <v>15079</v>
      </c>
      <c r="K13" s="7" t="n">
        <v>14480</v>
      </c>
      <c r="L13" s="7" t="n">
        <v>16239</v>
      </c>
      <c r="M13" s="7" t="n">
        <v>19034</v>
      </c>
      <c r="N13" s="7" t="n">
        <v>20091</v>
      </c>
      <c r="O13" s="7" t="n">
        <v>17294</v>
      </c>
      <c r="P13" s="7" t="n">
        <v>17254</v>
      </c>
      <c r="Q13" s="7" t="n">
        <v>15402</v>
      </c>
      <c r="R13" s="7" t="n">
        <v>14219</v>
      </c>
      <c r="S13" s="7" t="n">
        <v>13148</v>
      </c>
      <c r="T13" s="7" t="n">
        <v>12993</v>
      </c>
      <c r="U13" s="7" t="n">
        <v>11473</v>
      </c>
      <c r="V13" s="7" t="n">
        <v>14986</v>
      </c>
      <c r="W13" s="7" t="n">
        <v>14966</v>
      </c>
      <c r="X13" s="7" t="n">
        <v>13892</v>
      </c>
      <c r="Y13" s="7" t="n">
        <v>13648</v>
      </c>
      <c r="Z13" s="7" t="n">
        <v>11648</v>
      </c>
      <c r="AA13" s="7" t="n">
        <v>12400</v>
      </c>
      <c r="AB13" s="7" t="n">
        <v>12293</v>
      </c>
      <c r="AC13" s="7" t="n">
        <v>11330</v>
      </c>
      <c r="AD13" s="7" t="n">
        <v>12139</v>
      </c>
      <c r="AE13" s="7" t="n">
        <v>11845</v>
      </c>
      <c r="AF13" s="7" t="n">
        <v>11715</v>
      </c>
      <c r="AG13" s="7" t="n">
        <v>11454</v>
      </c>
      <c r="AH13" s="7" t="n">
        <v>11170</v>
      </c>
      <c r="AI13" s="7" t="n">
        <v>11548</v>
      </c>
      <c r="AJ13" s="7" t="n">
        <v>11689</v>
      </c>
      <c r="AK13" s="7" t="n">
        <v>10883</v>
      </c>
      <c r="AL13" s="7" t="n">
        <v>10283</v>
      </c>
      <c r="AM13" s="4" t="inlineStr">
        <is>
          <t xml:space="preserve"> </t>
        </is>
      </c>
      <c r="AN13" s="7" t="n">
        <v>9549</v>
      </c>
      <c r="AO13" s="7" t="n">
        <v>9456</v>
      </c>
      <c r="AP13" s="7" t="n">
        <v>10398</v>
      </c>
      <c r="AQ13" s="7" t="n">
        <v>10000</v>
      </c>
    </row>
    <row r="14">
      <c r="A14" s="4" t="inlineStr">
        <is>
          <t>FTSE Nareit All Equity REITs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7617</v>
      </c>
      <c r="C16" s="7" t="n">
        <v>19181</v>
      </c>
      <c r="D16" s="7" t="n">
        <v>16423</v>
      </c>
      <c r="E16" s="7" t="n">
        <v>16572</v>
      </c>
      <c r="F16" s="7" t="n">
        <v>16791</v>
      </c>
      <c r="G16" s="7" t="n">
        <v>14232</v>
      </c>
      <c r="H16" s="7" t="n">
        <v>15526</v>
      </c>
      <c r="I16" s="7" t="n">
        <v>15342</v>
      </c>
      <c r="J16" s="7" t="n">
        <v>15079</v>
      </c>
      <c r="K16" s="7" t="n">
        <v>14480</v>
      </c>
      <c r="L16" s="7" t="n">
        <v>16239</v>
      </c>
      <c r="M16" s="7" t="n">
        <v>19034</v>
      </c>
      <c r="N16" s="7" t="n">
        <v>20091</v>
      </c>
      <c r="O16" s="7" t="n">
        <v>17294</v>
      </c>
      <c r="P16" s="7" t="n">
        <v>17254</v>
      </c>
      <c r="Q16" s="7" t="n">
        <v>15402</v>
      </c>
      <c r="R16" s="7" t="n">
        <v>14219</v>
      </c>
      <c r="S16" s="7" t="n">
        <v>13148</v>
      </c>
      <c r="T16" s="7" t="n">
        <v>12993</v>
      </c>
      <c r="U16" s="7" t="n">
        <v>11473</v>
      </c>
      <c r="V16" s="7" t="n">
        <v>14986</v>
      </c>
      <c r="W16" s="7" t="n">
        <v>14966</v>
      </c>
      <c r="X16" s="7" t="n">
        <v>13892</v>
      </c>
      <c r="Y16" s="7" t="n">
        <v>13648</v>
      </c>
      <c r="Z16" s="7" t="n">
        <v>11648</v>
      </c>
      <c r="AA16" s="7" t="n">
        <v>12400</v>
      </c>
      <c r="AB16" s="7" t="n">
        <v>12293</v>
      </c>
      <c r="AC16" s="7" t="n">
        <v>11330</v>
      </c>
      <c r="AD16" s="7" t="n">
        <v>12139</v>
      </c>
      <c r="AE16" s="7" t="n">
        <v>11845</v>
      </c>
      <c r="AF16" s="7" t="n">
        <v>11715</v>
      </c>
      <c r="AG16" s="7" t="n">
        <v>11454</v>
      </c>
      <c r="AH16" s="7" t="n">
        <v>11170</v>
      </c>
      <c r="AI16" s="7" t="n">
        <v>11548</v>
      </c>
      <c r="AJ16" s="7" t="n">
        <v>11689</v>
      </c>
      <c r="AK16" s="7" t="n">
        <v>10883</v>
      </c>
      <c r="AL16" s="7" t="n">
        <v>10283</v>
      </c>
      <c r="AM16" s="4" t="inlineStr">
        <is>
          <t xml:space="preserve"> </t>
        </is>
      </c>
      <c r="AN16" s="5" t="n">
        <v>9549</v>
      </c>
      <c r="AO16" s="5" t="n">
        <v>9456</v>
      </c>
      <c r="AP16" s="5" t="n">
        <v>10398</v>
      </c>
      <c r="AQ16" s="5" t="n">
        <v>10000</v>
      </c>
    </row>
    <row r="17">
      <c r="A17" s="4" t="inlineStr">
        <is>
          <t>FTSE Nareit All Equity REITs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864700</v>
      </c>
      <c r="C19" s="5" t="n">
        <v>941426</v>
      </c>
      <c r="D19" s="5" t="n">
        <v>806082</v>
      </c>
      <c r="E19" s="5" t="n">
        <v>813381</v>
      </c>
      <c r="F19" s="5" t="n">
        <v>824133</v>
      </c>
      <c r="G19" s="5" t="n">
        <v>698545</v>
      </c>
      <c r="H19" s="5" t="n">
        <v>762059</v>
      </c>
      <c r="I19" s="5" t="n">
        <v>752999</v>
      </c>
      <c r="J19" s="5" t="n">
        <v>740087</v>
      </c>
      <c r="K19" s="5" t="n">
        <v>710694</v>
      </c>
      <c r="L19" s="5" t="n">
        <v>797027</v>
      </c>
      <c r="M19" s="5" t="n">
        <v>934215</v>
      </c>
      <c r="N19" s="5" t="n">
        <v>986105</v>
      </c>
      <c r="O19" s="5" t="n">
        <v>848833</v>
      </c>
      <c r="P19" s="5" t="n">
        <v>846887</v>
      </c>
      <c r="Q19" s="5" t="n">
        <v>755968</v>
      </c>
      <c r="R19" s="5" t="n">
        <v>697889</v>
      </c>
      <c r="S19" s="5" t="n">
        <v>645326</v>
      </c>
      <c r="T19" s="5" t="n">
        <v>637740</v>
      </c>
      <c r="U19" s="5" t="n">
        <v>563137</v>
      </c>
      <c r="V19" s="5" t="n">
        <v>735561</v>
      </c>
      <c r="W19" s="5" t="n">
        <v>734580</v>
      </c>
      <c r="X19" s="5" t="n">
        <v>681871</v>
      </c>
      <c r="Y19" s="5" t="n">
        <v>669882</v>
      </c>
      <c r="Z19" s="5" t="n">
        <v>571696</v>
      </c>
      <c r="AA19" s="5" t="n">
        <v>608608</v>
      </c>
      <c r="AB19" s="5" t="n">
        <v>603354</v>
      </c>
      <c r="AC19" s="5" t="n">
        <v>556093</v>
      </c>
      <c r="AD19" s="5" t="n">
        <v>595793</v>
      </c>
      <c r="AE19" s="5" t="n">
        <v>581354</v>
      </c>
      <c r="AF19" s="5" t="n">
        <v>574990</v>
      </c>
      <c r="AG19" s="5" t="n">
        <v>562204</v>
      </c>
      <c r="AH19" s="5" t="n">
        <v>548240</v>
      </c>
      <c r="AI19" s="5" t="n">
        <v>566811</v>
      </c>
      <c r="AJ19" s="5" t="n">
        <v>573731</v>
      </c>
      <c r="AK19" s="5" t="n">
        <v>534157</v>
      </c>
      <c r="AL19" s="5" t="n">
        <v>504689</v>
      </c>
      <c r="AM19" s="5" t="n">
        <v>500000</v>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7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358</v>
      </c>
      <c r="C5" s="6" t="n">
        <v>0.0254</v>
      </c>
      <c r="D5" s="4" t="inlineStr">
        <is>
          <t xml:space="preserve"> </t>
        </is>
      </c>
      <c r="E5" s="6" t="n">
        <v>0.039</v>
      </c>
    </row>
    <row r="6">
      <c r="A6" s="4" t="inlineStr">
        <is>
          <t>Without Sales Load [Member] | C00000548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326</v>
      </c>
      <c r="C8" s="6" t="n">
        <v>0.0225</v>
      </c>
      <c r="D8" s="4" t="inlineStr">
        <is>
          <t xml:space="preserve"> </t>
        </is>
      </c>
      <c r="E8" s="6" t="n">
        <v>0.0363</v>
      </c>
    </row>
    <row r="9">
      <c r="A9" s="4" t="inlineStr">
        <is>
          <t>Without Sales Load [Member] | C00016633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391</v>
      </c>
      <c r="C11" s="6" t="n">
        <v>0.0274</v>
      </c>
      <c r="D11" s="6" t="n">
        <v>0.0406</v>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4" t="inlineStr">
        <is>
          <t xml:space="preserve"> </t>
        </is>
      </c>
      <c r="E14" s="6" t="n">
        <v>0.1255</v>
      </c>
    </row>
    <row r="15">
      <c r="A15" s="4" t="inlineStr">
        <is>
          <t>Russell 30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381</v>
      </c>
      <c r="C17" s="6" t="n">
        <v>0.1386</v>
      </c>
      <c r="D17" s="4" t="inlineStr">
        <is>
          <t xml:space="preserve"> </t>
        </is>
      </c>
      <c r="E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381</v>
      </c>
      <c r="C20" s="6" t="n">
        <v>0.1386</v>
      </c>
      <c r="D20" s="6" t="n">
        <v>0.1394</v>
      </c>
      <c r="E20" s="4" t="inlineStr">
        <is>
          <t xml:space="preserve"> </t>
        </is>
      </c>
    </row>
    <row r="21">
      <c r="A21" s="4" t="inlineStr">
        <is>
          <t>FTSE Nareit All Equity REITs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492</v>
      </c>
      <c r="C23" s="6" t="n">
        <v>0.0329</v>
      </c>
      <c r="D23" s="4" t="inlineStr">
        <is>
          <t xml:space="preserve"> </t>
        </is>
      </c>
      <c r="E23" s="6" t="n">
        <v>0.0583</v>
      </c>
    </row>
    <row r="24">
      <c r="A24" s="4" t="inlineStr">
        <is>
          <t>FTSE Nareit All Equity REITs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492</v>
      </c>
      <c r="C26" s="6" t="n">
        <v>0.0329</v>
      </c>
      <c r="D26" s="4" t="inlineStr">
        <is>
          <t xml:space="preserve"> </t>
        </is>
      </c>
      <c r="E26" s="6" t="n">
        <v>0.0583</v>
      </c>
    </row>
    <row r="27">
      <c r="A27" s="4" t="inlineStr">
        <is>
          <t>FTSE Nareit All Equity REITs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492</v>
      </c>
      <c r="C29" s="6" t="n">
        <v>0.0329</v>
      </c>
      <c r="D29" s="6" t="n">
        <v>0.0625</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05479 | Equinix</t>
        </is>
      </c>
      <c r="B2" s="4" t="inlineStr">
        <is>
          <t xml:space="preserve"> </t>
        </is>
      </c>
    </row>
    <row r="3">
      <c r="A3" s="3" t="inlineStr">
        <is>
          <t>Holdings [Line Items]</t>
        </is>
      </c>
      <c r="B3" s="4" t="inlineStr">
        <is>
          <t xml:space="preserve"> </t>
        </is>
      </c>
    </row>
    <row r="4">
      <c r="A4" s="4" t="inlineStr">
        <is>
          <t>Percent of Net Asset Value</t>
        </is>
      </c>
      <c r="B4" s="8" t="n">
        <v>0.1</v>
      </c>
    </row>
    <row r="5">
      <c r="A5" s="4" t="inlineStr">
        <is>
          <t>C000005479 | American Tower</t>
        </is>
      </c>
      <c r="B5" s="4" t="inlineStr">
        <is>
          <t xml:space="preserve"> </t>
        </is>
      </c>
    </row>
    <row r="6">
      <c r="A6" s="3" t="inlineStr">
        <is>
          <t>Holdings [Line Items]</t>
        </is>
      </c>
      <c r="B6" s="4" t="inlineStr">
        <is>
          <t xml:space="preserve"> </t>
        </is>
      </c>
    </row>
    <row r="7">
      <c r="A7" s="4" t="inlineStr">
        <is>
          <t>Percent of Net Asset Value</t>
        </is>
      </c>
      <c r="B7" s="6" t="n">
        <v>0.074</v>
      </c>
    </row>
    <row r="8">
      <c r="A8" s="4" t="inlineStr">
        <is>
          <t>C000005479 | Prologis</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005479 | Public Storage</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005479 | Welltow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05479 | Regency Centers</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005479 | Essex Property Trust</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005479 | Simon Property Group</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005479 | AvalonBay Communities</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005479 | Rexford Industrial Realty</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000005479 | Apartment Residential</t>
        </is>
      </c>
      <c r="B32" s="4" t="inlineStr">
        <is>
          <t xml:space="preserve"> </t>
        </is>
      </c>
    </row>
    <row r="33">
      <c r="A33" s="3" t="inlineStr">
        <is>
          <t>Holdings [Line Items]</t>
        </is>
      </c>
      <c r="B33" s="4" t="inlineStr">
        <is>
          <t xml:space="preserve"> </t>
        </is>
      </c>
    </row>
    <row r="34">
      <c r="A34" s="4" t="inlineStr">
        <is>
          <t>Percent of Net Asset Value</t>
        </is>
      </c>
      <c r="B34" s="6" t="n">
        <v>0.214</v>
      </c>
    </row>
    <row r="35">
      <c r="A35" s="4" t="inlineStr">
        <is>
          <t>C000005479 | Industrial</t>
        </is>
      </c>
      <c r="B35" s="4" t="inlineStr">
        <is>
          <t xml:space="preserve"> </t>
        </is>
      </c>
    </row>
    <row r="36">
      <c r="A36" s="3" t="inlineStr">
        <is>
          <t>Holdings [Line Items]</t>
        </is>
      </c>
      <c r="B36" s="4" t="inlineStr">
        <is>
          <t xml:space="preserve"> </t>
        </is>
      </c>
    </row>
    <row r="37">
      <c r="A37" s="4" t="inlineStr">
        <is>
          <t>Percent of Net Asset Value</t>
        </is>
      </c>
      <c r="B37" s="6" t="n">
        <v>0.157</v>
      </c>
    </row>
    <row r="38">
      <c r="A38" s="4" t="inlineStr">
        <is>
          <t>C000005479 | Infrastructure</t>
        </is>
      </c>
      <c r="B38" s="4" t="inlineStr">
        <is>
          <t xml:space="preserve"> </t>
        </is>
      </c>
    </row>
    <row r="39">
      <c r="A39" s="3" t="inlineStr">
        <is>
          <t>Holdings [Line Items]</t>
        </is>
      </c>
      <c r="B39" s="4" t="inlineStr">
        <is>
          <t xml:space="preserve"> </t>
        </is>
      </c>
    </row>
    <row r="40">
      <c r="A40" s="4" t="inlineStr">
        <is>
          <t>Percent of Net Asset Value</t>
        </is>
      </c>
      <c r="B40" s="6" t="n">
        <v>0.112</v>
      </c>
    </row>
    <row r="41">
      <c r="A41" s="4" t="inlineStr">
        <is>
          <t>C000005479 | Data Centers</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005479 | Health Care</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000005479 | Self Storage</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C000005479 | Shopping Center</t>
        </is>
      </c>
      <c r="B50" s="4" t="inlineStr">
        <is>
          <t xml:space="preserve"> </t>
        </is>
      </c>
    </row>
    <row r="51">
      <c r="A51" s="3" t="inlineStr">
        <is>
          <t>Holdings [Line Items]</t>
        </is>
      </c>
      <c r="B51" s="4" t="inlineStr">
        <is>
          <t xml:space="preserve"> </t>
        </is>
      </c>
    </row>
    <row r="52">
      <c r="A52" s="4" t="inlineStr">
        <is>
          <t>Percent of Net Asset Value</t>
        </is>
      </c>
      <c r="B52" s="6" t="n">
        <v>0.083</v>
      </c>
    </row>
    <row r="53">
      <c r="A53" s="4" t="inlineStr">
        <is>
          <t>C000005479 | Regional Mall</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000005479 | Office</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005479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8500000000000001</v>
      </c>
    </row>
    <row r="62">
      <c r="A62" s="4" t="inlineStr">
        <is>
          <t>C000005480 | Equinix</t>
        </is>
      </c>
      <c r="B62" s="4" t="inlineStr">
        <is>
          <t xml:space="preserve"> </t>
        </is>
      </c>
    </row>
    <row r="63">
      <c r="A63" s="3" t="inlineStr">
        <is>
          <t>Holdings [Line Items]</t>
        </is>
      </c>
      <c r="B63" s="4" t="inlineStr">
        <is>
          <t xml:space="preserve"> </t>
        </is>
      </c>
    </row>
    <row r="64">
      <c r="A64" s="4" t="inlineStr">
        <is>
          <t>Percent of Net Asset Value</t>
        </is>
      </c>
      <c r="B64" s="8" t="n">
        <v>0.1</v>
      </c>
    </row>
    <row r="65">
      <c r="A65" s="4" t="inlineStr">
        <is>
          <t>C000005480 | American Tower</t>
        </is>
      </c>
      <c r="B65" s="4" t="inlineStr">
        <is>
          <t xml:space="preserve"> </t>
        </is>
      </c>
    </row>
    <row r="66">
      <c r="A66" s="3" t="inlineStr">
        <is>
          <t>Holdings [Line Items]</t>
        </is>
      </c>
      <c r="B66" s="4" t="inlineStr">
        <is>
          <t xml:space="preserve"> </t>
        </is>
      </c>
    </row>
    <row r="67">
      <c r="A67" s="4" t="inlineStr">
        <is>
          <t>Percent of Net Asset Value</t>
        </is>
      </c>
      <c r="B67" s="6" t="n">
        <v>0.074</v>
      </c>
    </row>
    <row r="68">
      <c r="A68" s="4" t="inlineStr">
        <is>
          <t>C000005480 | Prologis</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C000005480 | Public Storage</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005480 | Welltower</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000005480 | Regency Centers</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005480 | Essex Property Trust</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C000005480 | Simon Property Group</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C000005480 | AvalonBay Communities</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005480 | Rexford Industrial Realty</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C000005480 | Apartment Residential</t>
        </is>
      </c>
      <c r="B92" s="4" t="inlineStr">
        <is>
          <t xml:space="preserve"> </t>
        </is>
      </c>
    </row>
    <row r="93">
      <c r="A93" s="3" t="inlineStr">
        <is>
          <t>Holdings [Line Items]</t>
        </is>
      </c>
      <c r="B93" s="4" t="inlineStr">
        <is>
          <t xml:space="preserve"> </t>
        </is>
      </c>
    </row>
    <row r="94">
      <c r="A94" s="4" t="inlineStr">
        <is>
          <t>Percent of Net Asset Value</t>
        </is>
      </c>
      <c r="B94" s="6" t="n">
        <v>0.214</v>
      </c>
    </row>
    <row r="95">
      <c r="A95" s="4" t="inlineStr">
        <is>
          <t>C000005480 | Industrial</t>
        </is>
      </c>
      <c r="B95" s="4" t="inlineStr">
        <is>
          <t xml:space="preserve"> </t>
        </is>
      </c>
    </row>
    <row r="96">
      <c r="A96" s="3" t="inlineStr">
        <is>
          <t>Holdings [Line Items]</t>
        </is>
      </c>
      <c r="B96" s="4" t="inlineStr">
        <is>
          <t xml:space="preserve"> </t>
        </is>
      </c>
    </row>
    <row r="97">
      <c r="A97" s="4" t="inlineStr">
        <is>
          <t>Percent of Net Asset Value</t>
        </is>
      </c>
      <c r="B97" s="6" t="n">
        <v>0.157</v>
      </c>
    </row>
    <row r="98">
      <c r="A98" s="4" t="inlineStr">
        <is>
          <t>C000005480 | Infrastructure</t>
        </is>
      </c>
      <c r="B98" s="4" t="inlineStr">
        <is>
          <t xml:space="preserve"> </t>
        </is>
      </c>
    </row>
    <row r="99">
      <c r="A99" s="3" t="inlineStr">
        <is>
          <t>Holdings [Line Items]</t>
        </is>
      </c>
      <c r="B99" s="4" t="inlineStr">
        <is>
          <t xml:space="preserve"> </t>
        </is>
      </c>
    </row>
    <row r="100">
      <c r="A100" s="4" t="inlineStr">
        <is>
          <t>Percent of Net Asset Value</t>
        </is>
      </c>
      <c r="B100" s="6" t="n">
        <v>0.112</v>
      </c>
    </row>
    <row r="101">
      <c r="A101" s="4" t="inlineStr">
        <is>
          <t>C000005480 | Data Centers</t>
        </is>
      </c>
      <c r="B101" s="4" t="inlineStr">
        <is>
          <t xml:space="preserve"> </t>
        </is>
      </c>
    </row>
    <row r="102">
      <c r="A102" s="3" t="inlineStr">
        <is>
          <t>Holdings [Line Items]</t>
        </is>
      </c>
      <c r="B102" s="4" t="inlineStr">
        <is>
          <t xml:space="preserve"> </t>
        </is>
      </c>
    </row>
    <row r="103">
      <c r="A103" s="4" t="inlineStr">
        <is>
          <t>Percent of Net Asset Value</t>
        </is>
      </c>
      <c r="B103" s="8" t="n">
        <v>0.1</v>
      </c>
    </row>
    <row r="104">
      <c r="A104" s="4" t="inlineStr">
        <is>
          <t>C000005480 | Health Care</t>
        </is>
      </c>
      <c r="B104" s="4" t="inlineStr">
        <is>
          <t xml:space="preserve"> </t>
        </is>
      </c>
    </row>
    <row r="105">
      <c r="A105" s="3" t="inlineStr">
        <is>
          <t>Holdings [Line Items]</t>
        </is>
      </c>
      <c r="B105" s="4" t="inlineStr">
        <is>
          <t xml:space="preserve"> </t>
        </is>
      </c>
    </row>
    <row r="106">
      <c r="A106" s="4" t="inlineStr">
        <is>
          <t>Percent of Net Asset Value</t>
        </is>
      </c>
      <c r="B106" s="6" t="n">
        <v>0.092</v>
      </c>
    </row>
    <row r="107">
      <c r="A107" s="4" t="inlineStr">
        <is>
          <t>C000005480 | Self Storage</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000005480 | Shopping Center</t>
        </is>
      </c>
      <c r="B110" s="4" t="inlineStr">
        <is>
          <t xml:space="preserve"> </t>
        </is>
      </c>
    </row>
    <row r="111">
      <c r="A111" s="3" t="inlineStr">
        <is>
          <t>Holdings [Line Items]</t>
        </is>
      </c>
      <c r="B111" s="4" t="inlineStr">
        <is>
          <t xml:space="preserve"> </t>
        </is>
      </c>
    </row>
    <row r="112">
      <c r="A112" s="4" t="inlineStr">
        <is>
          <t>Percent of Net Asset Value</t>
        </is>
      </c>
      <c r="B112" s="6" t="n">
        <v>0.083</v>
      </c>
    </row>
    <row r="113">
      <c r="A113" s="4" t="inlineStr">
        <is>
          <t>C000005480 | Regional Mall</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005480 | Office</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000005480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C000166334 | Equinix</t>
        </is>
      </c>
      <c r="B122" s="4" t="inlineStr">
        <is>
          <t xml:space="preserve"> </t>
        </is>
      </c>
    </row>
    <row r="123">
      <c r="A123" s="3" t="inlineStr">
        <is>
          <t>Holdings [Line Items]</t>
        </is>
      </c>
      <c r="B123" s="4" t="inlineStr">
        <is>
          <t xml:space="preserve"> </t>
        </is>
      </c>
    </row>
    <row r="124">
      <c r="A124" s="4" t="inlineStr">
        <is>
          <t>Percent of Net Asset Value</t>
        </is>
      </c>
      <c r="B124" s="8" t="n">
        <v>0.1</v>
      </c>
    </row>
    <row r="125">
      <c r="A125" s="4" t="inlineStr">
        <is>
          <t>C000166334 | American Tower</t>
        </is>
      </c>
      <c r="B125" s="4" t="inlineStr">
        <is>
          <t xml:space="preserve"> </t>
        </is>
      </c>
    </row>
    <row r="126">
      <c r="A126" s="3" t="inlineStr">
        <is>
          <t>Holdings [Line Items]</t>
        </is>
      </c>
      <c r="B126" s="4" t="inlineStr">
        <is>
          <t xml:space="preserve"> </t>
        </is>
      </c>
    </row>
    <row r="127">
      <c r="A127" s="4" t="inlineStr">
        <is>
          <t>Percent of Net Asset Value</t>
        </is>
      </c>
      <c r="B127" s="6" t="n">
        <v>0.074</v>
      </c>
    </row>
    <row r="128">
      <c r="A128" s="4" t="inlineStr">
        <is>
          <t>C000166334 | Prologis</t>
        </is>
      </c>
      <c r="B128" s="4" t="inlineStr">
        <is>
          <t xml:space="preserve"> </t>
        </is>
      </c>
    </row>
    <row r="129">
      <c r="A129" s="3" t="inlineStr">
        <is>
          <t>Holdings [Line Items]</t>
        </is>
      </c>
      <c r="B129" s="4" t="inlineStr">
        <is>
          <t xml:space="preserve"> </t>
        </is>
      </c>
    </row>
    <row r="130">
      <c r="A130" s="4" t="inlineStr">
        <is>
          <t>Percent of Net Asset Value</t>
        </is>
      </c>
      <c r="B130" s="6" t="n">
        <v>0.065</v>
      </c>
    </row>
    <row r="131">
      <c r="A131" s="4" t="inlineStr">
        <is>
          <t>C000166334 | Public Storage</t>
        </is>
      </c>
      <c r="B131" s="4" t="inlineStr">
        <is>
          <t xml:space="preserve"> </t>
        </is>
      </c>
    </row>
    <row r="132">
      <c r="A132" s="3" t="inlineStr">
        <is>
          <t>Holdings [Line Items]</t>
        </is>
      </c>
      <c r="B132" s="4" t="inlineStr">
        <is>
          <t xml:space="preserve"> </t>
        </is>
      </c>
    </row>
    <row r="133">
      <c r="A133" s="4" t="inlineStr">
        <is>
          <t>Percent of Net Asset Value</t>
        </is>
      </c>
      <c r="B133" s="6" t="n">
        <v>0.059</v>
      </c>
    </row>
    <row r="134">
      <c r="A134" s="4" t="inlineStr">
        <is>
          <t>C000166334 | Welltower</t>
        </is>
      </c>
      <c r="B134" s="4" t="inlineStr">
        <is>
          <t xml:space="preserve"> </t>
        </is>
      </c>
    </row>
    <row r="135">
      <c r="A135" s="3" t="inlineStr">
        <is>
          <t>Holdings [Line Items]</t>
        </is>
      </c>
      <c r="B135" s="4" t="inlineStr">
        <is>
          <t xml:space="preserve"> </t>
        </is>
      </c>
    </row>
    <row r="136">
      <c r="A136" s="4" t="inlineStr">
        <is>
          <t>Percent of Net Asset Value</t>
        </is>
      </c>
      <c r="B136" s="6" t="n">
        <v>0.055</v>
      </c>
    </row>
    <row r="137">
      <c r="A137" s="4" t="inlineStr">
        <is>
          <t>C000166334 | Regency Centers</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C000166334 | Essex Property Trust</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166334 | Simon Property Group</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166334 | AvalonBay Communities</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166334 | Rexford Industrial Realty</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166334 | Apartment Residential</t>
        </is>
      </c>
      <c r="B152" s="4" t="inlineStr">
        <is>
          <t xml:space="preserve"> </t>
        </is>
      </c>
    </row>
    <row r="153">
      <c r="A153" s="3" t="inlineStr">
        <is>
          <t>Holdings [Line Items]</t>
        </is>
      </c>
      <c r="B153" s="4" t="inlineStr">
        <is>
          <t xml:space="preserve"> </t>
        </is>
      </c>
    </row>
    <row r="154">
      <c r="A154" s="4" t="inlineStr">
        <is>
          <t>Percent of Net Asset Value</t>
        </is>
      </c>
      <c r="B154" s="6" t="n">
        <v>0.214</v>
      </c>
    </row>
    <row r="155">
      <c r="A155" s="4" t="inlineStr">
        <is>
          <t>C000166334 | Industrial</t>
        </is>
      </c>
      <c r="B155" s="4" t="inlineStr">
        <is>
          <t xml:space="preserve"> </t>
        </is>
      </c>
    </row>
    <row r="156">
      <c r="A156" s="3" t="inlineStr">
        <is>
          <t>Holdings [Line Items]</t>
        </is>
      </c>
      <c r="B156" s="4" t="inlineStr">
        <is>
          <t xml:space="preserve"> </t>
        </is>
      </c>
    </row>
    <row r="157">
      <c r="A157" s="4" t="inlineStr">
        <is>
          <t>Percent of Net Asset Value</t>
        </is>
      </c>
      <c r="B157" s="6" t="n">
        <v>0.157</v>
      </c>
    </row>
    <row r="158">
      <c r="A158" s="4" t="inlineStr">
        <is>
          <t>C000166334 | Infrastructure</t>
        </is>
      </c>
      <c r="B158" s="4" t="inlineStr">
        <is>
          <t xml:space="preserve"> </t>
        </is>
      </c>
    </row>
    <row r="159">
      <c r="A159" s="3" t="inlineStr">
        <is>
          <t>Holdings [Line Items]</t>
        </is>
      </c>
      <c r="B159" s="4" t="inlineStr">
        <is>
          <t xml:space="preserve"> </t>
        </is>
      </c>
    </row>
    <row r="160">
      <c r="A160" s="4" t="inlineStr">
        <is>
          <t>Percent of Net Asset Value</t>
        </is>
      </c>
      <c r="B160" s="6" t="n">
        <v>0.112</v>
      </c>
    </row>
    <row r="161">
      <c r="A161" s="4" t="inlineStr">
        <is>
          <t>C000166334 | Data Centers</t>
        </is>
      </c>
      <c r="B161" s="4" t="inlineStr">
        <is>
          <t xml:space="preserve"> </t>
        </is>
      </c>
    </row>
    <row r="162">
      <c r="A162" s="3" t="inlineStr">
        <is>
          <t>Holdings [Line Items]</t>
        </is>
      </c>
      <c r="B162" s="4" t="inlineStr">
        <is>
          <t xml:space="preserve"> </t>
        </is>
      </c>
    </row>
    <row r="163">
      <c r="A163" s="4" t="inlineStr">
        <is>
          <t>Percent of Net Asset Value</t>
        </is>
      </c>
      <c r="B163" s="8" t="n">
        <v>0.1</v>
      </c>
    </row>
    <row r="164">
      <c r="A164" s="4" t="inlineStr">
        <is>
          <t>C000166334 | Health Care</t>
        </is>
      </c>
      <c r="B164" s="4" t="inlineStr">
        <is>
          <t xml:space="preserve"> </t>
        </is>
      </c>
    </row>
    <row r="165">
      <c r="A165" s="3" t="inlineStr">
        <is>
          <t>Holdings [Line Items]</t>
        </is>
      </c>
      <c r="B165" s="4" t="inlineStr">
        <is>
          <t xml:space="preserve"> </t>
        </is>
      </c>
    </row>
    <row r="166">
      <c r="A166" s="4" t="inlineStr">
        <is>
          <t>Percent of Net Asset Value</t>
        </is>
      </c>
      <c r="B166" s="6" t="n">
        <v>0.092</v>
      </c>
    </row>
    <row r="167">
      <c r="A167" s="4" t="inlineStr">
        <is>
          <t>C000166334 | Self Storage</t>
        </is>
      </c>
      <c r="B167" s="4" t="inlineStr">
        <is>
          <t xml:space="preserve"> </t>
        </is>
      </c>
    </row>
    <row r="168">
      <c r="A168" s="3" t="inlineStr">
        <is>
          <t>Holdings [Line Items]</t>
        </is>
      </c>
      <c r="B168" s="4" t="inlineStr">
        <is>
          <t xml:space="preserve"> </t>
        </is>
      </c>
    </row>
    <row r="169">
      <c r="A169" s="4" t="inlineStr">
        <is>
          <t>Percent of Net Asset Value</t>
        </is>
      </c>
      <c r="B169" s="6" t="n">
        <v>0.08500000000000001</v>
      </c>
    </row>
    <row r="170">
      <c r="A170" s="4" t="inlineStr">
        <is>
          <t>C000166334 | Shopping Center</t>
        </is>
      </c>
      <c r="B170" s="4" t="inlineStr">
        <is>
          <t xml:space="preserve"> </t>
        </is>
      </c>
    </row>
    <row r="171">
      <c r="A171" s="3" t="inlineStr">
        <is>
          <t>Holdings [Line Items]</t>
        </is>
      </c>
      <c r="B171" s="4" t="inlineStr">
        <is>
          <t xml:space="preserve"> </t>
        </is>
      </c>
    </row>
    <row r="172">
      <c r="A172" s="4" t="inlineStr">
        <is>
          <t>Percent of Net Asset Value</t>
        </is>
      </c>
      <c r="B172" s="6" t="n">
        <v>0.083</v>
      </c>
    </row>
    <row r="173">
      <c r="A173" s="4" t="inlineStr">
        <is>
          <t>C000166334 | Regional Mall</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166334 | Office</t>
        </is>
      </c>
      <c r="B176" s="4" t="inlineStr">
        <is>
          <t xml:space="preserve"> </t>
        </is>
      </c>
    </row>
    <row r="177">
      <c r="A177" s="3" t="inlineStr">
        <is>
          <t>Holdings [Line Items]</t>
        </is>
      </c>
      <c r="B177" s="4" t="inlineStr">
        <is>
          <t xml:space="preserve"> </t>
        </is>
      </c>
    </row>
    <row r="178">
      <c r="A178" s="4" t="inlineStr">
        <is>
          <t>Percent of Net Asset Value</t>
        </is>
      </c>
      <c r="B178" s="6" t="n">
        <v>0.032</v>
      </c>
    </row>
    <row r="179">
      <c r="A179" s="4" t="inlineStr">
        <is>
          <t>C000166334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85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59:34Z</dcterms:created>
  <dcterms:modified xmlns:dcterms="http://purl.org/dc/terms/" xmlns:xsi="http://www.w3.org/2001/XMLSchema-instance" xsi:type="dcterms:W3CDTF">2025-02-25T13:59:34Z</dcterms:modified>
</cp:coreProperties>
</file>